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HARTFORD M" sheetId="2" state="visible" r:id="rId2"/>
    <sheet xmlns:r="http://schemas.openxmlformats.org/officeDocument/2006/relationships" name="Risk_Return Detail Data (HARTF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9">
  <si>
    <t>Label</t>
  </si>
  <si>
    <t>Element</t>
  </si>
  <si>
    <t>Value</t>
  </si>
  <si>
    <t>Risk/Return:</t>
  </si>
  <si>
    <t>rr_RiskReturnAbstract</t>
  </si>
  <si>
    <t>Document Type</t>
  </si>
  <si>
    <t>dei_DocumentType</t>
  </si>
  <si>
    <t>Document Period End Date</t>
  </si>
  <si>
    <t>dei_DocumentPeriodEndDate</t>
  </si>
  <si>
    <t>Nov. 1,
		2018</t>
  </si>
  <si>
    <t>Entity Registrant Name</t>
  </si>
  <si>
    <t>dei_EntityRegistrantName</t>
  </si>
  <si>
    <t>HARTFORD HLS SERIES FUND II INC</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8</t>
  </si>
  <si>
    <t>HARTFORD MIDCAP GROWTH HLS FUND | Class IA</t>
  </si>
  <si>
    <t>Trading Symbol</t>
  </si>
  <si>
    <t>dei_TradingSymbol</t>
  </si>
  <si>
    <t>HMCSX</t>
  </si>
  <si>
    <t>HARTFORD MIDCAP GROWTH HLS FUND | Class IB</t>
  </si>
  <si>
    <t>HMCVX</t>
  </si>
  <si>
    <t>Nov. 01, 2018</t>
  </si>
  <si>
    <t>HARTFORD MIDCAP GROWTH HLS FUND</t>
  </si>
  <si>
    <t>NOVEMBER 1, 2018 SUPPLEMENT TO HARTFORD HLS FUNDS PROSPECTUS DATED MAY 1, 2018, AS SUPPLEMENTED THROUGH OCTOBER 11, 2018 This Supplement contains new and additional information and should be read in connection with your Statutory Prospectus.</t>
  </si>
  <si>
    <t>Principal Risks</t>
  </si>
  <si>
    <t>(2) Under the heading “Principal Risks” in the summary section for Hartford MidCap Growth HLS Fund, the following principal risk is added: Growth Investing Style Risk - If the sub-advis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t>
  </si>
  <si>
    <t>Past Performance</t>
  </si>
  <si>
    <t>(3) Under the heading “Past Performance” in the summary section for Hartford MidCap Growth HLS Fund, the third bullet point is deleted in its entirety and replaced with the following: • Reflect the Fund's performance when it pursued different strategies prior to November 1, 2018</t>
  </si>
  <si>
    <t>Average Annual Total Returns.</t>
  </si>
  <si>
    <t>(4) Under the heading “Past Performance - Average Annual Total Returns” in the summary section for Hartford MidCap Growth HLS Fund, the first paragraph in the sub-section entitled “Average Annual Total Returns” is deleted in its entirety and replaced with the following: Average Annual Total Returns. The table below shows returns for the Fund over time compared to those of two broad-based market indices. Class IB shares commenced operations on March 31, 2008. Class IB shares performance prior to that date reflects Class IA shares performance adjusted to reflect the 12b-1 fee of 0.25% applicable to Class IB shares. Class IC shares have not commenced operations as of the date of this prospectus. Returns for Class IC shares reflect Class IA shares performance adjusted to reflect the 12b-1 fee of 0.25% and the administrative services fee of 0.25% applicable to Class IC shares. For more information regarding returns see “Performance Notes” in the Fund's statutory prospectus.</t>
  </si>
  <si>
    <t>This Supplement should be retained with your Statutory Prospectus for future reference.</t>
  </si>
  <si>
    <t>Risk/Return [Heading]</t>
  </si>
  <si>
    <t>rr_RiskReturnHeading</t>
  </si>
  <si>
    <t>Supplement [Text Block]</t>
  </si>
  <si>
    <t>hhlssf_Supplement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Table Heading</t>
  </si>
  <si>
    <t>rr_PerformanceTableHeading</t>
  </si>
  <si>
    <t>Performance Table Narrative</t>
  </si>
  <si>
    <t>rr_PerformanceTableNarrativeTextBlock</t>
  </si>
  <si>
    <t>Supplement One [Text Block]</t>
  </si>
  <si>
    <t>hhlssf_SupplementOne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3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90558</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row r="3" spans="1:1">
      <c r="A3" s="4" t="s">
        <v>32</v>
      </c>
    </row>
    <row r="4" spans="1:1">
      <c r="A4" s="4" t="s">
        <v>33</v>
      </c>
    </row>
    <row r="5" spans="1:1">
      <c r="A5" s="4" t="s">
        <v>34</v>
      </c>
    </row>
    <row r="6" spans="1:1">
      <c r="A6" s="4" t="s">
        <v>35</v>
      </c>
    </row>
    <row r="7" spans="1:1">
      <c r="A7" s="4" t="s">
        <v>36</v>
      </c>
    </row>
    <row r="8" spans="1:1">
      <c r="A8" s="4" t="s">
        <v>37</v>
      </c>
    </row>
    <row r="9" spans="1:1">
      <c r="A9" s="4" t="s">
        <v>38</v>
      </c>
    </row>
    <row r="10" spans="1:1">
      <c r="A10" s="4" t="s">
        <v>39</v>
      </c>
    </row>
    <row r="11" spans="1:1">
      <c r="A11" s="4" t="s">
        <v>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38"/>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790558</v>
      </c>
    </row>
    <row r="5" spans="1:3">
      <c r="A5" s="4" t="s">
        <v>32</v>
      </c>
    </row>
    <row r="6" spans="1:3">
      <c r="A6" s="3" t="s">
        <v>3</v>
      </c>
      <c r="B6" s="4" t="s">
        <v>4</v>
      </c>
    </row>
    <row r="7" spans="1:3">
      <c r="A7" s="4" t="s">
        <v>41</v>
      </c>
      <c r="B7" s="4" t="s">
        <v>42</v>
      </c>
      <c r="C7" s="4" t="s">
        <v>32</v>
      </c>
    </row>
    <row r="8" spans="1:3">
      <c r="A8" s="4" t="s">
        <v>43</v>
      </c>
      <c r="B8" s="4" t="s">
        <v>44</v>
      </c>
      <c r="C8" s="4" t="s">
        <v>33</v>
      </c>
    </row>
    <row r="9" spans="1:3">
      <c r="A9" s="4" t="s">
        <v>45</v>
      </c>
      <c r="B9" s="4" t="s">
        <v>46</v>
      </c>
      <c r="C9" s="4" t="s">
        <v>34</v>
      </c>
    </row>
    <row r="10" spans="1:3">
      <c r="A10" s="4" t="s">
        <v>47</v>
      </c>
      <c r="B10" s="4" t="s">
        <v>48</v>
      </c>
      <c r="C10" s="4" t="s">
        <v>35</v>
      </c>
    </row>
    <row r="11" spans="1:3">
      <c r="A11" s="4" t="s">
        <v>49</v>
      </c>
      <c r="B11" s="4" t="s">
        <v>50</v>
      </c>
      <c r="C11" s="4" t="s">
        <v>36</v>
      </c>
    </row>
    <row r="12" spans="1:3">
      <c r="A12" s="4" t="s">
        <v>51</v>
      </c>
      <c r="B12" s="4" t="s">
        <v>52</v>
      </c>
      <c r="C12" s="4" t="s">
        <v>37</v>
      </c>
    </row>
    <row r="13" spans="1:3">
      <c r="A13" s="4" t="s">
        <v>53</v>
      </c>
      <c r="B13" s="4" t="s">
        <v>54</v>
      </c>
      <c r="C13" s="4" t="s">
        <v>38</v>
      </c>
    </row>
    <row r="14" spans="1:3">
      <c r="A14" s="4" t="s">
        <v>55</v>
      </c>
      <c r="B14" s="4" t="s">
        <v>56</v>
      </c>
      <c r="C14" s="4" t="s">
        <v>39</v>
      </c>
    </row>
    <row r="15" spans="1:3">
      <c r="A15" s="4" t="s">
        <v>57</v>
      </c>
      <c r="B15" s="4" t="s">
        <v>58</v>
      </c>
      <c r="C15"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2"/>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3:26:45Z</dcterms:created>
  <dcterms:modified xmlns:dcterms="http://purl.org/dc/terms/" xmlns:xsi="http://www.w3.org/2001/XMLSchema-instance" xsi:type="dcterms:W3CDTF">2018-11-19T13:26:45Z</dcterms:modified>
</cp:coreProperties>
</file>